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Enh"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Dec. 31, 2017</t>
  </si>
  <si>
    <t>Prospectus:</t>
  </si>
  <si>
    <t>Document Type</t>
  </si>
  <si>
    <t>Document Period End Date</t>
  </si>
  <si>
    <t>Dec. 31,
		2017</t>
  </si>
  <si>
    <t>Registrant Name</t>
  </si>
  <si>
    <t>LAZARD FUNDS INC</t>
  </si>
  <si>
    <t>Central Index Key</t>
  </si>
  <si>
    <t>Amendment Flag</t>
  </si>
  <si>
    <t>false</t>
  </si>
  <si>
    <t>Document Creation Date</t>
  </si>
  <si>
    <t>Jan. 24,
		2018</t>
  </si>
  <si>
    <t>Document Effective Date</t>
  </si>
  <si>
    <t>Prospectus Date</t>
  </si>
  <si>
    <t>May 1,
		2017</t>
  </si>
  <si>
    <t>Lazard Enhanced Opportunities Portfolio</t>
  </si>
  <si>
    <t>THE LAZARD FUNDS, INC. Lazard Enhanced Opportunities Portfolio Supplement to Current Prospectus Lazard Enhanced Opportunities Portfolio The following replaces the table in “ Fees and Expenses Summary Section — Lazard Enhanced Opportunities Portfolio Fees and Expenses ” in the Prospectus: Institutional Open R6 Annual Portfolio Operating Expenses (expenses that you pay each year as a percentage of the value of your investment) Management Fees 1 .95 % .95 % .95 % Distribution and Service (12b-1) Fees None .25 % None Other Expenses Dividend Expenses on Securities Sold Short 1, 3 .62 % .62 % .62 % 2 Borrowing Expenses on Securities Sold Short 4 .71 % .71 % .71 % Remainder of Other Expenses 1 1.58 % 12.99 % 1.58 % 2 Total Other Expenses 1 2.91 % 14.32 % 2.91 % 2 Acquired Fund Fees and Expenses (Underlying Funds) .05 % .05 % .05 % Total Annual Portfolio Operating Expenses 3.91 % 15.57 % 3.91 % Fee Waiver and Expense Reimbursement 5 1.28 % 12.69 % 1.33 % Total Annual Portfolio Operating Expenses After Fee Waiver and Expense Reimbursement 6 2.63 % 2.88 % 2.58 % 1 Restated to reflect current management fees and expenses. 2 “Other Expenses” are based on estimated amounts for the current fiscal year, using “Other Expenses” for Institutional Shares for the last fiscal year. 3 When there is a cash dividend declared on a security the Portfolio has borrowed to sell short, the Portfolio pays the lender an amount equal to the dividend and this payment is recorded as an expense. 4 Net borrowing expenses on securities sold short, in which the Portfolio may receive income or be charged a fee on the borrowed securities. 5 Reflects a contractual agreement by the Investment Manager to waive its fee and, if necessary, reimburse the Portfolio until May 1, 2018 to the extent Total Annual Portfolio Operating Expenses exceed 1.25%, 1.50% and 1.20%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This agreement can only be amended by agreement of the Fund, upon approval by the Board, and the Investment Manager to lower the net amount shown and will terminate automatically in the event of termination of the Management Agreement between the Investment Manager and the Fund, on behalf of the Portfolio. 6 Excluding Dividend and Borrowing Expenses on Securities Sold Short and Acquired Fund Fees and Expenses, the Total Annual Portfolio Operating Expenses After Fee Waiver and Expense Reimbursement are 1.25%, 1.50% and 1.20% of the Portfolio’s Institutional Shares, Open Shares and R6 Shares, respectively. The following replaces the table in “ Example Summary Section — Lazard Enhanced Opportunities Portfolio Example ” in the Prospectus: 1 Year 3 Years 5 Years 10 Years Institutional Shares $ 266 $ 1,075 $ 1,902 $ 4,050 Open Shares $ 291 $ 3,144 $ 5,425 $ 9,326 R6 Shares $ 261 $ 1,071 $ 1,898 $ 4,047 The following replaces any contrary information in the first table in “ Fund Management — Investment Manager ” in the Prospectus: Name of Portfolio Investment Effective Enhanced Opportunities Portfolio .95 % 0 % The following replaces any contrary information in the second table in “ Fund Management — Investment Manager ” in the Prospectus: Name of Portfolio Institutional Open R6 Enhanced Opportunities Portfolio†† 1.25 % 1.50 % 1.20 % †† The addition of Acquired Fund Fees and Expenses, Dividend and Borrowing Expenses on securities sold short will cause Total Annual Portfolio Operating Expenses After Fee Waiver and Expense Reimbursement to exceed, for each Class, the expense limitations agreed to by the Investment Manager. Dated: January 24, 2018</t>
  </si>
  <si>
    <t>Label</t>
  </si>
  <si>
    <t>Element</t>
  </si>
  <si>
    <t>Value</t>
  </si>
  <si>
    <t>Risk/Return:</t>
  </si>
  <si>
    <t>rr_RiskReturnAbstract</t>
  </si>
  <si>
    <t>Supplement [Text Block]</t>
  </si>
  <si>
    <t>cik0000874964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496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3:08:45Z</dcterms:created>
  <dcterms:modified xmlns:dcterms="http://purl.org/dc/terms/" xmlns:xsi="http://www.w3.org/2001/XMLSchema-instance" xsi:type="dcterms:W3CDTF">2018-02-08T13:08:45Z</dcterms:modified>
</cp:coreProperties>
</file>